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7"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OMEGA
FLEX, INC.</t>
        </is>
      </c>
    </row>
    <row r="6">
      <c r="A6" s="4" t="inlineStr">
        <is>
          <t>Entity Central Index Key</t>
        </is>
      </c>
      <c r="B6" s="4" t="inlineStr">
        <is>
          <t>000131794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1) Summary
Compensation Table Total for PEO ($) Compensation
Actually Paid to PEO ($) (2) Average
Summary Compensation Table Total for Non-PEO NEOs ($) Average
Compensation Actually Paid to Non-PEO NEOs ($) (3) OmegaFlex
Total Shareholder Return ($) (4) Index
Total Shareholder Return ($) (5) OmegaFlex
Net Income ($) OmegaFlex
Earnings before interest and tax ($)
Value
of Initial Fixed $100 Investment Based on: (In
Thousands)
Year
(1) Summary
Compensation Table Total for PEO ($) Compensation
Actually Paid to PEO ($) (2) Average
Summary Compensation Table Total for Non-PEO NEOs ($) Average
Compensation Actually Paid to Non-PEO NEOs ($) (3) OmegaFlex
Total Shareholder Return ($) (4) Index
Total Shareholder Return ($) (5) OmegaFlex
Net Income ($) OmegaFlex
Earnings before interest and tax ($)
(a) (b) (c) (d) (e) (f) (g) (h) (i)
2022 2,598,910 2,598,910 608,885 430,173 89.61 175.02 23,622 30,805
2021 2,975,113 2,975,113 1,134,791 1,132,848 120.46 156.92 26,195 35,083
2020 2,425,216 2,425,216 875,111 1,254,504 137.37 106.60 19,910 26,600 </t>
        </is>
      </c>
      <c r="C4" s="4" t="inlineStr">
        <is>
          <t xml:space="preserve"> </t>
        </is>
      </c>
      <c r="D4" s="4" t="inlineStr">
        <is>
          <t xml:space="preserve"> </t>
        </is>
      </c>
    </row>
    <row r="5">
      <c r="A5" s="4" t="inlineStr">
        <is>
          <t>Company Selected Measure Name</t>
        </is>
      </c>
      <c r="B5" s="4" t="inlineStr">
        <is>
          <t>earnings before interest and taxes</t>
        </is>
      </c>
      <c r="C5" s="4" t="inlineStr">
        <is>
          <t xml:space="preserve"> </t>
        </is>
      </c>
      <c r="D5" s="4" t="inlineStr">
        <is>
          <t xml:space="preserve"> </t>
        </is>
      </c>
    </row>
    <row r="6">
      <c r="A6" s="4" t="inlineStr">
        <is>
          <t>Named Executive Officers, Footnote [Text Block]</t>
        </is>
      </c>
      <c r="B6" s="4" t="inlineStr">
        <is>
          <t>(1) Kevin
R. Hoben</t>
        </is>
      </c>
      <c r="C6" s="4" t="inlineStr">
        <is>
          <t xml:space="preserve"> </t>
        </is>
      </c>
      <c r="D6" s="4" t="inlineStr">
        <is>
          <t xml:space="preserve"> </t>
        </is>
      </c>
    </row>
    <row r="7">
      <c r="A7" s="4" t="inlineStr">
        <is>
          <t>PEO Total Compensation Amount</t>
        </is>
      </c>
      <c r="B7" s="5" t="n">
        <v>2598910</v>
      </c>
      <c r="C7" s="5" t="n">
        <v>2975113</v>
      </c>
      <c r="D7" s="5" t="n">
        <v>2425216</v>
      </c>
    </row>
    <row r="8">
      <c r="A8" s="4" t="inlineStr">
        <is>
          <t>PEO Actually Paid Compensation Amount</t>
        </is>
      </c>
      <c r="B8" s="6" t="n">
        <v>2598910</v>
      </c>
      <c r="C8" s="6" t="n">
        <v>2975113</v>
      </c>
      <c r="D8" s="6" t="n">
        <v>2425216</v>
      </c>
    </row>
    <row r="9">
      <c r="A9" s="4" t="inlineStr">
        <is>
          <t>Non-PEO NEO Average Total Compensation Amount</t>
        </is>
      </c>
      <c r="B9" s="6" t="n">
        <v>608885</v>
      </c>
      <c r="C9" s="6" t="n">
        <v>1134791</v>
      </c>
      <c r="D9" s="6" t="n">
        <v>875111</v>
      </c>
    </row>
    <row r="10">
      <c r="A10" s="4" t="inlineStr">
        <is>
          <t>Non-PEO NEO Average Compensation Actually Paid Amount</t>
        </is>
      </c>
      <c r="B10" s="5" t="n">
        <v>430173</v>
      </c>
      <c r="C10" s="6" t="n">
        <v>1132848</v>
      </c>
      <c r="D10" s="6" t="n">
        <v>1254504</v>
      </c>
    </row>
    <row r="11">
      <c r="A11" s="4" t="inlineStr">
        <is>
          <t>Adjustment to Non-PEO NEO Compensation Footnote [Text Block]</t>
        </is>
      </c>
      <c r="B11" s="4" t="inlineStr">
        <is>
          <t xml:space="preserve">Average
for Non-PEO NEOs 2022 2021 2020
Average
SCT Total for Non-PEO NEOs (column(d)) $ 608,885 $ 1,134,791 $ 875,111
-
aggregate change in actuarial present value of pension benefits - - -
+
service cost of pension benefits - - -
+
prior service cost of pension benefits - - -
-
SCT “Stock Awards” column value 285,048 150,670 176,175
-
SCT “Option Awards” column value - - -
+
year-end fair value of equity awards granted in the covered year that were outstanding and unvested as of the covered year-end 48,212 35,937 90,106
-/+
year-over-year change in fair value of equity awards granted in prior years that are outstanding and unvested as of the covered year-end 27,660 55,471 184,109
+
vesting date fair value of equity awards granted and vested in the covered year - - -
-/+
year-over-year change in fair value of equity awards granted in prior years that vested in the covered year (7,625 ) 28,956 181,506
-/+
year-over-year change in fair value of equity awards vested in prior years not matured and paid in the covered year (42,911 ) 2,442 178,903
-/+
change in fair value of equity awards vested in prior years that matured and were paid in the covered year 57,540 8,400 (117,018 )
-
fair value as of prior-year end of equity awards granted in prior years that failed to vest in the covered year - - -
+
dollar value of dividends/earnings paid on equity awards in the covered year 23,460 17,520 37,962
+
excess fair value for equity award modifications - - -
Average
Compensation Actually Paid to Non-PEO NEOs (column (e)) $ 430,173 $ 1,132,848 $ 1,254,504 </t>
        </is>
      </c>
      <c r="C11" s="4" t="inlineStr">
        <is>
          <t xml:space="preserve"> </t>
        </is>
      </c>
      <c r="D11" s="4" t="inlineStr">
        <is>
          <t xml:space="preserve"> </t>
        </is>
      </c>
    </row>
    <row r="12">
      <c r="A12" s="4" t="inlineStr">
        <is>
          <t>Equity Valuation Assumption Difference, Footnote [Text Block]</t>
        </is>
      </c>
      <c r="B12" s="4" t="inlineStr">
        <is>
          <t xml:space="preserve">(2) Because
the PEO does not have equity awards, there is no adjustment. </t>
        </is>
      </c>
      <c r="C12" s="4" t="inlineStr">
        <is>
          <t xml:space="preserve"> </t>
        </is>
      </c>
      <c r="D12" s="4" t="inlineStr">
        <is>
          <t xml:space="preserve"> </t>
        </is>
      </c>
    </row>
    <row r="13">
      <c r="A13" s="4" t="inlineStr">
        <is>
          <t>Compensation Actually Paid vs. Total Shareholder Return [Text Block]</t>
        </is>
      </c>
      <c r="B13" s="4" t="inlineStr">
        <is>
          <t xml:space="preserve">Moreover,
the following graphical comparisons show the relationships between certain figures included in the Pay Versus Performance Table for each
of 2022, 2021, and 2020, including: (1) a comparison of our total shareholder return and the total shareholder return of the S&amp;P
500 Building Products Index; and (2) comparisons between our PEO and average non-PEO NEO compensation actually paid, and each of the
performance measures set forth in columns (f), (h) and (i) of the Pay Versus Performance Table: </t>
        </is>
      </c>
      <c r="C13" s="4" t="inlineStr">
        <is>
          <t xml:space="preserve"> </t>
        </is>
      </c>
      <c r="D13" s="4" t="inlineStr">
        <is>
          <t xml:space="preserve"> </t>
        </is>
      </c>
    </row>
    <row r="14">
      <c r="A14" s="4" t="inlineStr">
        <is>
          <t>Compensation Actually Paid vs. Net Income [Text Block]</t>
        </is>
      </c>
      <c r="B14" s="4" t="inlineStr">
        <is>
          <t xml:space="preserve"> </t>
        </is>
      </c>
      <c r="C14" s="4" t="inlineStr">
        <is>
          <t xml:space="preserve"> </t>
        </is>
      </c>
      <c r="D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 xml:space="preserve"> </t>
        </is>
      </c>
    </row>
    <row r="16">
      <c r="A16" s="4" t="inlineStr">
        <is>
          <t>Tabular List [Table Text Block]</t>
        </is>
      </c>
      <c r="B16" s="4" t="inlineStr">
        <is>
          <t xml:space="preserve"> The
following table lists the financial performance measures that we believe represent the most important financial performance measures
used to link compensation actually paid to our NEOs for 2022 to Company performance:
Total
Shareholder Return
Net
Income
Earnings
Before Interest and Tax</t>
        </is>
      </c>
      <c r="C16" s="4" t="inlineStr">
        <is>
          <t xml:space="preserve"> </t>
        </is>
      </c>
      <c r="D16" s="4" t="inlineStr">
        <is>
          <t xml:space="preserve"> </t>
        </is>
      </c>
    </row>
    <row r="17">
      <c r="A17" s="4" t="inlineStr">
        <is>
          <t>Total Shareholder Return Amount</t>
        </is>
      </c>
      <c r="B17" s="7" t="n">
        <v>89.61</v>
      </c>
      <c r="C17" s="8" t="n">
        <v>120.46</v>
      </c>
      <c r="D17" s="8" t="n">
        <v>137.37</v>
      </c>
    </row>
    <row r="18">
      <c r="A18" s="4" t="inlineStr">
        <is>
          <t>Peer Group Total Shareholder Return Amount</t>
        </is>
      </c>
      <c r="B18" s="8" t="n">
        <v>175.02</v>
      </c>
      <c r="C18" s="8" t="n">
        <v>156.92</v>
      </c>
      <c r="D18" s="8" t="n">
        <v>106.6</v>
      </c>
    </row>
    <row r="19">
      <c r="A19" s="4" t="inlineStr">
        <is>
          <t>Net Income (Loss)</t>
        </is>
      </c>
      <c r="B19" s="5" t="n">
        <v>23622000</v>
      </c>
      <c r="C19" s="5" t="n">
        <v>26195000</v>
      </c>
      <c r="D19" s="5" t="n">
        <v>19910000</v>
      </c>
    </row>
    <row r="20">
      <c r="A20" s="4" t="inlineStr">
        <is>
          <t>Company Selected Measure Amount</t>
        </is>
      </c>
      <c r="B20" s="6" t="n">
        <v>30805000</v>
      </c>
      <c r="C20" s="6" t="n">
        <v>35083000</v>
      </c>
      <c r="D20" s="6" t="n">
        <v>26600000</v>
      </c>
    </row>
    <row r="21">
      <c r="A21" s="4" t="inlineStr">
        <is>
          <t>PEO Name</t>
        </is>
      </c>
      <c r="B21" s="4" t="inlineStr">
        <is>
          <t>Kevin
    R. Hoben</t>
        </is>
      </c>
      <c r="C21" s="4" t="inlineStr">
        <is>
          <t>Kevin
    R. Hoben</t>
        </is>
      </c>
      <c r="D21" s="4" t="inlineStr">
        <is>
          <t>Kevin
    R. Hoben</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otal
    Shareholder Retur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Before Interest and Tax</t>
        </is>
      </c>
      <c r="C30" s="4" t="inlineStr">
        <is>
          <t xml:space="preserve"> </t>
        </is>
      </c>
      <c r="D30" s="4" t="inlineStr">
        <is>
          <t xml:space="preserve"> </t>
        </is>
      </c>
    </row>
    <row r="31">
      <c r="A31" s="4" t="inlineStr">
        <is>
          <t>Aggregate Change in Actuarial Present Value of Pension Benefits [Member] | Non-PEO NEO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4" t="inlineStr">
        <is>
          <t xml:space="preserve"> </t>
        </is>
      </c>
      <c r="D33" s="4" t="inlineStr">
        <is>
          <t xml:space="preserve"> </t>
        </is>
      </c>
    </row>
    <row r="34">
      <c r="A34" s="4" t="inlineStr">
        <is>
          <t>Service Cost of Pension Benefits [Member] | Non-PEO N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4" t="inlineStr">
        <is>
          <t xml:space="preserve"> </t>
        </is>
      </c>
      <c r="D36" s="4" t="inlineStr">
        <is>
          <t xml:space="preserve"> </t>
        </is>
      </c>
    </row>
    <row r="37">
      <c r="A37" s="4" t="inlineStr">
        <is>
          <t>Prior Service Cost of Pension Benefits [Member] | Non-PEO N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4" t="inlineStr">
        <is>
          <t xml:space="preserve"> </t>
        </is>
      </c>
    </row>
    <row r="40">
      <c r="A40" s="4" t="inlineStr">
        <is>
          <t>SCT Stock Awards Column Value [Member] | Non-PEO N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5048</v>
      </c>
      <c r="C42" s="6" t="n">
        <v>150670</v>
      </c>
      <c r="D42" s="6" t="n">
        <v>176175</v>
      </c>
    </row>
    <row r="43">
      <c r="A43" s="4" t="inlineStr">
        <is>
          <t>SCT Option Awards Column Value [Member] | Non-PEO N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4" t="inlineStr">
        <is>
          <t xml:space="preserve"> </t>
        </is>
      </c>
    </row>
    <row r="46">
      <c r="A46" s="4" t="inlineStr">
        <is>
          <t>Year End Fair Value of Equity Awards Granted in the Covered Year that Were Outstanding and Unvested as of the Covered Year End [Member] | Non-PEO N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8212</v>
      </c>
      <c r="C48" s="6" t="n">
        <v>35937</v>
      </c>
      <c r="D48" s="6" t="n">
        <v>90106</v>
      </c>
    </row>
    <row r="49">
      <c r="A49" s="4" t="inlineStr">
        <is>
          <t>Year Over Year Change in Fair Value of Equity Awards Granted in Prior Years that are Outstanding and Unvested as of the Covered Year End [Member] | 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7660</v>
      </c>
      <c r="C51" s="6" t="n">
        <v>55471</v>
      </c>
      <c r="D51" s="6" t="n">
        <v>184109</v>
      </c>
    </row>
    <row r="52">
      <c r="A52" s="4" t="inlineStr">
        <is>
          <t>Vesting Date Fair Value of Equity Awards Granted and Vested in the Covered Year [Member] | Non-PEO N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4" t="inlineStr">
        <is>
          <t xml:space="preserve"> </t>
        </is>
      </c>
    </row>
    <row r="55">
      <c r="A55" s="4" t="inlineStr">
        <is>
          <t>Year Over Year Change in Fair Value of Equity Awards Granted in Prior Years that Vested in the Covered Year [Member] | 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625</v>
      </c>
      <c r="C57" s="6" t="n">
        <v>28956</v>
      </c>
      <c r="D57" s="6" t="n">
        <v>181506</v>
      </c>
    </row>
    <row r="58">
      <c r="A58" s="4" t="inlineStr">
        <is>
          <t>Year Over Year Change in Fair Value of Equity Awards Vested in Prior Years not Matured and Paid in the Covered Year [Member] | 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2911</v>
      </c>
      <c r="C60" s="6" t="n">
        <v>2442</v>
      </c>
      <c r="D60" s="6" t="n">
        <v>178903</v>
      </c>
    </row>
    <row r="61">
      <c r="A61" s="4" t="inlineStr">
        <is>
          <t>Change in Fair Value of Equity Awards Vested in Prior Years that Matured and were Paid in the Covered Year [Member] | Non-P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7540</v>
      </c>
      <c r="C63" s="6" t="n">
        <v>8400</v>
      </c>
      <c r="D63" s="6" t="n">
        <v>-117018</v>
      </c>
    </row>
    <row r="64">
      <c r="A64" s="4" t="inlineStr">
        <is>
          <t>Fair Value as of Prior Year End of Equity Awards Granted in Prior Years that Failed to Vest in the Covered Year [Member] | Non-PEO N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4" t="inlineStr">
        <is>
          <t xml:space="preserve"> </t>
        </is>
      </c>
    </row>
    <row r="67">
      <c r="A67" s="4" t="inlineStr">
        <is>
          <t>Dollar Value of Dividends Earnings Paid on Equity Awards in the Covered Year [Member] | Non-PEO NEO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3460</v>
      </c>
      <c r="C69" s="6" t="n">
        <v>17520</v>
      </c>
      <c r="D69" s="6" t="n">
        <v>37962</v>
      </c>
    </row>
    <row r="70">
      <c r="A70" s="4" t="inlineStr">
        <is>
          <t>Excess Fair Value For Equity Award Modifications [Member] | Non-PEO NEO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3:55Z</dcterms:created>
  <dcterms:modified xmlns:dcterms="http://purl.org/dc/terms/" xmlns:xsi="http://www.w3.org/2001/XMLSchema-instance" xsi:type="dcterms:W3CDTF">2023-04-28T10:03:55Z</dcterms:modified>
</cp:coreProperties>
</file>